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Basis of Presentation" sheetId="6" r:id="rId6"/>
    <s:sheet name="Nature of Business" sheetId="7" r:id="rId7"/>
    <s:sheet name="Summary of Significant Accounti" sheetId="8" r:id="rId8"/>
    <s:sheet name="Deposits" sheetId="9" r:id="rId9"/>
    <s:sheet name="Prepaid Expenses" sheetId="10" r:id="rId10"/>
    <s:sheet name="Stockholders' (Deficit) Equity" sheetId="11" r:id="rId11"/>
    <s:sheet name="Related Party Transactions" sheetId="12" r:id="rId12"/>
    <s:sheet name="Going Concern" sheetId="13" r:id="rId13"/>
    <s:sheet name="Property" sheetId="14" r:id="rId14"/>
    <s:sheet name="Summary of Significant Accoun15" sheetId="15" r:id="rId15"/>
    <s:sheet name="Summary of Significant Accoun16" sheetId="16" r:id="rId16"/>
    <s:sheet name="Deposits (Details Narrative)" sheetId="17" r:id="rId17"/>
    <s:sheet name="Prepaid Expenses (Details Narra" sheetId="18" r:id="rId18"/>
    <s:sheet name="Stockholders' (Deficit) Equity " sheetId="19" r:id="rId19"/>
    <s:sheet name="Related Party Transactions (Det" sheetId="20" r:id="rId20"/>
    <s:sheet name="Going Concern (Details Narrativ" sheetId="21" r:id="rId21"/>
    <s:sheet name="Property (Details Narrative)" sheetId="22" r:id="rId22"/>
  </s:sheets>
  <s:definedNames/>
  <s:calcPr calcId="124519" calcMode="auto" fullCalcOnLoad="1"/>
</s:workbook>
</file>

<file path=xl/sharedStrings.xml><?xml version="1.0" encoding="utf-8"?>
<sst xmlns="http://schemas.openxmlformats.org/spreadsheetml/2006/main" uniqueCount="159">
  <si>
    <t>Document and Entity Information - shares</t>
  </si>
  <si>
    <t>6 Months Ended</t>
  </si>
  <si>
    <t>Jun. 30, 2016</t>
  </si>
  <si>
    <t>Aug. 10, 2016</t>
  </si>
  <si>
    <t>Document And Entity Information</t>
  </si>
  <si>
    <t>Entity Registrant Name</t>
  </si>
  <si>
    <t>Hubilu Venture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5</t>
  </si>
  <si>
    <t>Current Assets</t>
  </si>
  <si>
    <t>Cash</t>
  </si>
  <si>
    <t>Deposits</t>
  </si>
  <si>
    <t xml:space="preserve"> </t>
  </si>
  <si>
    <t>Prepaid expenses</t>
  </si>
  <si>
    <t>TOTAL ASSETS</t>
  </si>
  <si>
    <t>Current Liabilities</t>
  </si>
  <si>
    <t>Accounts payable</t>
  </si>
  <si>
    <t>Related party advances</t>
  </si>
  <si>
    <t>TOTAL LIABILITIES</t>
  </si>
  <si>
    <t>STOCKHOLDERS' (DEFICIT) EQUITY</t>
  </si>
  <si>
    <t>Preferred Stock, Authorized 10,000,000 preferred shares, $0.001 par, none issued and outstanding on June 30, 2016 and December 31, 2015</t>
  </si>
  <si>
    <t>Common Stock; Authorized 100,000,000 common shares, $0.001 par, 25,426,500 issued and outstanding on June 30, 2016 and December 31, 2015</t>
  </si>
  <si>
    <t>Additional paid-in capital</t>
  </si>
  <si>
    <t>Accumulated Deficit</t>
  </si>
  <si>
    <t>TOTAL STOCKHOLDERS' (DEFICIT) EQUITY</t>
  </si>
  <si>
    <t>TOTAL LIABILITIES &amp; STOCKHOLDERS' (DEFICIT) EQUITY</t>
  </si>
  <si>
    <t>Condens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4 Months Ended</t>
  </si>
  <si>
    <t>Jun. 30, 2015</t>
  </si>
  <si>
    <t>Revenues:</t>
  </si>
  <si>
    <t>Sales, net</t>
  </si>
  <si>
    <t>Expenses</t>
  </si>
  <si>
    <t>General &amp; administrative expenses</t>
  </si>
  <si>
    <t>Rent</t>
  </si>
  <si>
    <t>Edgar &amp; transfer agent fees</t>
  </si>
  <si>
    <t>Professional fees</t>
  </si>
  <si>
    <t>Stock-based compensation</t>
  </si>
  <si>
    <t>Operating Expenses</t>
  </si>
  <si>
    <t>Net Loss for the Period</t>
  </si>
  <si>
    <t>Basic and diluted loss per common share</t>
  </si>
  <si>
    <t>Weighted average number of common shares outstanding Basic and diluted</t>
  </si>
  <si>
    <t>Condensed Statement of Cash Flows (Unaudited) - USD ($)</t>
  </si>
  <si>
    <t>OPERATING ACTIVITIES</t>
  </si>
  <si>
    <t>Net loss</t>
  </si>
  <si>
    <t>Adjustments to reconcile net loss to net cash provided by (used in) operations:</t>
  </si>
  <si>
    <t>Changes in operating assets and liabilities:</t>
  </si>
  <si>
    <t>Deferred revenue</t>
  </si>
  <si>
    <t>Net cash used in Operating Activities</t>
  </si>
  <si>
    <t>FINANCING ACTIVITIES</t>
  </si>
  <si>
    <t>Issuance of common stock</t>
  </si>
  <si>
    <t>Net cash provided by Financing Activities</t>
  </si>
  <si>
    <t>Net cash increase for period</t>
  </si>
  <si>
    <t>Cash, at beginning of period</t>
  </si>
  <si>
    <t>Cash, at end of period</t>
  </si>
  <si>
    <t>Supplemental cash flow information:</t>
  </si>
  <si>
    <t>Cash paid of interest</t>
  </si>
  <si>
    <t>Cash paid for income taxes</t>
  </si>
  <si>
    <t>Basis of Presentation</t>
  </si>
  <si>
    <t>Organization, Consolidation and Presentation of Financial Statements [Abstract]</t>
  </si>
  <si>
    <t>NOTE 1 - BASIS OF PRESENTATION The condensed balance sheets of Hubilu Venture
Corporation (the Company) as of June 30, 2016, and the condensed statements of operations for the six-month period
ended June 30, 2016 and for the period from March 2, 2015 (Inception) through ended June 30, 2015, have not been audited. However,
in the opinion of management, such information includes all adjustments (consisting only of normal recurring adjustments), which
are necessary to properly reflect the financial position of the Company as of June 30, 2016, and the results of operations for
the three-months ended June 30, 2016 and for the period from March 2, 2015 (Inception) through ended June 30, 2015. Certain information and notes normally included
in condensed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o financial
statements as of December 31, 2015 and calendar year then ended.</t>
  </si>
  <si>
    <t>Nature of Business</t>
  </si>
  <si>
    <t>NOTE 2 - NATURE OF BUSINESS The Company was incorporated under the laws
of the state of Delaware on March 2, 2015, under the name Hubilu Venture Corp. and, on March 4, 2015, filed a Certificate of Correction
to change the name to Hubilu Venture Corporation. The Company has limited operations and is developing a business plan to provide
real estate consulting services to clients in the United States. From March 2015 to June 2015, its business activities were limited
to organizational matters and developing a website. In June 2015, the Company signed its first client and began generating revenues
from its planned operations.</t>
  </si>
  <si>
    <t>Summary of Significant Accounting Policies</t>
  </si>
  <si>
    <t>Accounting Policies [Abstract]</t>
  </si>
  <si>
    <t>NOTE 3 - SUMMARY OF SIGNIFICANT ACCOUNTING
POLICIES Basis of Presentation The accompanying unaudited interim condensed
financial statements as of and for the three months ended June 30, 2016 have been prepared in accordance with accounting principles
generally accepted in the United States of America (generally accepted accounting principles) for interim financial
information and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The accompanying unaudited
financial statements should be read in conjunction with the Companys 2015 Annual Report on Form 10-K filed with the Securities
and Exchange Commission on March 30, 2016. Cash and Cash Equivalents The Company considers all highly liquid investments
with maturity of three months or less when purchased to be cash equivalents. The Company does not have any cash equivalents as
of June 30, 2016 and December 31, 2015.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5,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5 and Delaware and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eposits [Abstract]</t>
  </si>
  <si>
    <t>NOTE 4DEPOSITS Deposits consist of amounts paid in
advance to the Companys landlord as security for its lease. The balance as of June 30, 2016 is $6,600.</t>
  </si>
  <si>
    <t>Prepaid Expenses</t>
  </si>
  <si>
    <t>Prepaid Expense and Other Assets [Abstract]</t>
  </si>
  <si>
    <t>NOTE 5PREPAID EXPENSES Prepaid expenses consist of amounts
paid in advance for Edgar filing fees that had not yet occurred as of December 31, 2015. The balance as of June 30, 2016 and December
31, 2015, is $0 and $3,000, respectively.</t>
  </si>
  <si>
    <t>Stockholders' (Deficit) Equity</t>
  </si>
  <si>
    <t>Equity [Abstract]</t>
  </si>
  <si>
    <t>NOTE 6STOCKHOLDERS
(DEFICIT) EQUITY The Company was formed with one class
of common stock, $0.001 par value and is authorized to issue 100,000,000 common shares and one class of preferred stock, $0.001
par value and is authorized to issue 10,000,000 shares. Voting rights are not cumulative and, therefore, the holders of more than
50% of the common stock could, if they chose to do so, elect all of the directors of the Company. On March 2, 2015, the Company issued 25,000,000
shares of common stock to its founder David Behrend. Mr. Behrend is the Companys sole director and one of its executive
officers. The Company issued this stock to Mr. Behrend at a price of $0.003 per share for cash of $75,000. From April 7, 2015 to May 7, 2015, the Company
sold 235,000 shares of common stock to accredited investors at the price of $0.10 per share for $23,500 in cash in an exemption
transaction under Section 4(a)(2) of the Securities Act of 1933, as amended. On May 4, 2015, the Company issued 191,500
shares of common stock for services rendered at a price of $0.10 per share, which was close to the cash price as disclosed above.
The shares were issued in a transaction under Section 4(a)(2) of the Securities Act of 1933, as amended, and recorded as stock-based
compensation. As of June 30, 2016, there are 25,426,500
shares of common stock outstanding.</t>
  </si>
  <si>
    <t>Related Party Transactions</t>
  </si>
  <si>
    <t>Related Party Transactions [Abstract]</t>
  </si>
  <si>
    <t>NOTE 7RELATED PARTY TRANSACTIONS The officers and sole director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The Companys majority shareholder has
orally agreed to provide additional working capital to the Company. These advances are expected to be unsecured and not carry
an interest rate or repayment terms; however, the shareholder has orally agreed not to seek repayment if he advances any funds
until the Company is financially able to repay him. From January 2016 to June 2016, the Companys majority shareholder advanced
the Company $75,000. These advances are unsecured and do not carry an interest rate or repayment terms; however, the shareholder
has agreed not to seek repayment until the Company is financially able to repay it.</t>
  </si>
  <si>
    <t>Going Concern</t>
  </si>
  <si>
    <t>NOTE 8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 The Company has net losses for the period
from March 2, 2015 (inception) to June 30, 2016 of ($161,854).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t>
  </si>
  <si>
    <t>Property, Plant and Equipment [Abstract]</t>
  </si>
  <si>
    <t>NOTE 9  PROPERTY The Company does not own any property and
from on April 1, 2015 to June 30, 2016, an unrelated third party provides office space to the Company for no cost. Commencing
on March 7, 2016, the Company entered into a written lease agreement with a third party, which expires on February 28, 2017. The
lease provides for a monthly rental rate of $2,200 and a $6,600 security deposit as of June 30, 2016.</t>
  </si>
  <si>
    <t>Summary of Significant Accounting Policies (Policies)</t>
  </si>
  <si>
    <t>Basis of Presentation The accompanying unaudited interim condensed
financial statements as of and for the three months ended June 30, 2016 have been prepared in accordance with accounting principles
generally accepted in the United States of America (generally accepted accounting principles) for interim financial
information and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The accompanying unaudited
financial statements should be read in conjunction with the Companys 2015 Annual Report on Form 10-K filed with the Securities
and Exchange Commission on March 30, 2016.</t>
  </si>
  <si>
    <t>Cash and Cash Equivalents</t>
  </si>
  <si>
    <t>Cash and Cash Equivalents The Company considers all highly liquid investments
with maturity of three months or less when purchased to be cash equivalents. The Company does not have any cash equivalents as
of June 30, 2016 and December 31, 2015.</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5,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5 and Delaware and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Details Narrative) - USD ($)</t>
  </si>
  <si>
    <t>Cash equivalents</t>
  </si>
  <si>
    <t>Minimum tax benefit percentage</t>
  </si>
  <si>
    <t>50.00%</t>
  </si>
  <si>
    <t>Deposits (Details Narrative) - USD ($)</t>
  </si>
  <si>
    <t>Prepaid Expenses (Details Narrative) - USD ($)</t>
  </si>
  <si>
    <t>Stockholders' (Deficit) Equity (Details Narrative) - USD ($)</t>
  </si>
  <si>
    <t>May 04, 2015</t>
  </si>
  <si>
    <t>Mar. 03, 2015</t>
  </si>
  <si>
    <t>May 07, 2015</t>
  </si>
  <si>
    <t>Common stock, authorized</t>
  </si>
  <si>
    <t>Preferred stock, authorized</t>
  </si>
  <si>
    <t>Common stock voting rights description</t>
  </si>
  <si>
    <t>Voting rights are not cumulative and, therefore, the holders of more than 50% of the common stock could, if they chose to do so, elect all of the directors of the Company.</t>
  </si>
  <si>
    <t>Common stock issued, price per share</t>
  </si>
  <si>
    <t>Common stock issued for service, shares</t>
  </si>
  <si>
    <t>Common stock, outstanding</t>
  </si>
  <si>
    <t>Accredited Investor [Member]</t>
  </si>
  <si>
    <t>Number of common stock shares sold</t>
  </si>
  <si>
    <t>Sale of stock price per share</t>
  </si>
  <si>
    <t>Common stock sold for cash</t>
  </si>
  <si>
    <t>David Behrend [Member]</t>
  </si>
  <si>
    <t>Common stock issued, shares</t>
  </si>
  <si>
    <t>Common stock issued, value</t>
  </si>
  <si>
    <t>Related Party Transactions (Details Narrative) - USD ($)</t>
  </si>
  <si>
    <t>Majority shareholder advanced</t>
  </si>
  <si>
    <t>Going Concern (Details Narrative) - USD ($)</t>
  </si>
  <si>
    <t>16 Months Ended</t>
  </si>
  <si>
    <t>Net loss for the period</t>
  </si>
  <si>
    <t>Property (Details Narrative)</t>
  </si>
  <si>
    <t>12 Months Ended</t>
  </si>
  <si>
    <t>Jun. 30, 2016USD ($)</t>
  </si>
  <si>
    <t>Lease expiration date</t>
  </si>
  <si>
    <t>Feb. 28,
		2017</t>
  </si>
  <si>
    <t>Monthly rental rate</t>
  </si>
  <si>
    <t>Security depos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906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5426500</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84</v>
      </c>
    </row>
    <row spans="1:2" r="4">
      <c t="s" s="4" r="A4">
        <v>102</v>
      </c>
      <c t="s" s="4" r="B4">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07</v>
      </c>
      <c t="s" s="2" r="B1">
        <v>1</v>
      </c>
    </row>
    <row spans="1:2" r="2">
      <c t="s" s="2" r="B2">
        <v>2</v>
      </c>
    </row>
    <row spans="1:2" r="3">
      <c t="s" s="3" r="A3">
        <v>89</v>
      </c>
    </row>
    <row spans="1:2" r="4">
      <c t="s" s="4" r="A4">
        <v>83</v>
      </c>
      <c t="s" s="4" r="B4">
        <v>108</v>
      </c>
    </row>
    <row spans="1:2" r="5">
      <c t="s" s="4" r="A5">
        <v>109</v>
      </c>
      <c t="s" s="4" r="B5">
        <v>110</v>
      </c>
    </row>
    <row spans="1:2" r="6">
      <c t="s" s="4" r="A6">
        <v>111</v>
      </c>
      <c t="s" s="4" r="B6">
        <v>112</v>
      </c>
    </row>
    <row spans="1:2" r="7">
      <c t="s" s="4" r="A7">
        <v>113</v>
      </c>
      <c t="s" s="4" r="B7">
        <v>114</v>
      </c>
    </row>
    <row spans="1:2" r="8">
      <c t="s" s="4" r="A8">
        <v>115</v>
      </c>
      <c t="s" s="4" r="B8">
        <v>116</v>
      </c>
    </row>
    <row spans="1:2" r="9">
      <c t="s" s="4" r="A9">
        <v>117</v>
      </c>
      <c t="s" s="4" r="B9">
        <v>118</v>
      </c>
    </row>
    <row spans="1:2" r="10">
      <c t="s" s="4" r="A10">
        <v>119</v>
      </c>
      <c t="s" s="4" r="B10">
        <v>120</v>
      </c>
    </row>
    <row spans="1:2" r="11">
      <c t="s" s="4" r="A11">
        <v>121</v>
      </c>
      <c t="s" s="4" r="B11">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23</v>
      </c>
      <c t="s" s="2" r="B1">
        <v>1</v>
      </c>
    </row>
    <row spans="1:3" r="2">
      <c t="s" s="2" r="B2">
        <v>2</v>
      </c>
      <c t="s" s="2" r="C2">
        <v>23</v>
      </c>
    </row>
    <row spans="1:3" r="3">
      <c t="s" s="3" r="A3">
        <v>89</v>
      </c>
    </row>
    <row spans="1:3" r="4">
      <c t="s" s="4" r="A4">
        <v>124</v>
      </c>
      <c t="s" s="4" r="B4">
        <v>27</v>
      </c>
      <c t="s" s="4" r="C4">
        <v>27</v>
      </c>
    </row>
    <row spans="1:3" r="5">
      <c t="s" s="4" r="A5">
        <v>125</v>
      </c>
      <c t="s" s="4" r="B5">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127</v>
      </c>
      <c t="s" s="2" r="B1">
        <v>2</v>
      </c>
      <c t="s" s="2" r="C1">
        <v>23</v>
      </c>
    </row>
    <row spans="1:3" r="2">
      <c t="s" s="3" r="A2">
        <v>91</v>
      </c>
    </row>
    <row spans="1:3" r="3">
      <c t="s" s="4" r="A3">
        <v>26</v>
      </c>
      <c t="n" s="7" r="B3">
        <v>6600</v>
      </c>
      <c t="s" s="4" r="C3">
        <v>2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28</v>
      </c>
      <c t="s" s="2" r="B1">
        <v>2</v>
      </c>
      <c t="s" s="2" r="C1">
        <v>23</v>
      </c>
    </row>
    <row spans="1:3" r="2">
      <c t="s" s="3" r="A2">
        <v>94</v>
      </c>
    </row>
    <row spans="1:3" r="3">
      <c t="s" s="4" r="A3">
        <v>28</v>
      </c>
      <c t="s" s="4" r="B3">
        <v>27</v>
      </c>
      <c t="n" s="7" r="C3">
        <v>3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13"/>
    <col customWidth="1" max="3" min="3" width="14"/>
    <col customWidth="1" max="4" min="4" width="13"/>
    <col customWidth="1" max="5" min="5" width="80"/>
    <col customWidth="1" max="6" min="6" width="14"/>
  </cols>
  <sheetData>
    <row spans="1:6" r="1">
      <c t="s" s="1" r="A1">
        <v>129</v>
      </c>
      <c t="s" s="2" r="B1">
        <v>130</v>
      </c>
      <c t="s" s="2" r="C1">
        <v>131</v>
      </c>
      <c t="s" s="2" r="D1">
        <v>132</v>
      </c>
      <c t="s" s="2" r="E1">
        <v>2</v>
      </c>
      <c t="s" s="2" r="F1">
        <v>23</v>
      </c>
    </row>
    <row spans="1:6" r="2">
      <c t="s" s="4" r="A2">
        <v>48</v>
      </c>
      <c t="n" s="8" r="E2">
        <v>0.001</v>
      </c>
      <c t="n" s="8" r="F2">
        <v>0.001</v>
      </c>
    </row>
    <row spans="1:6" r="3">
      <c t="s" s="4" r="A3">
        <v>133</v>
      </c>
      <c t="n" s="6" r="E3">
        <v>100000000</v>
      </c>
      <c t="n" s="6" r="F3">
        <v>100000000</v>
      </c>
    </row>
    <row spans="1:6" r="4">
      <c t="s" s="4" r="A4">
        <v>44</v>
      </c>
      <c t="n" s="8" r="E4">
        <v>0.001</v>
      </c>
      <c t="n" s="8" r="F4">
        <v>0.001</v>
      </c>
    </row>
    <row spans="1:6" r="5">
      <c t="s" s="4" r="A5">
        <v>134</v>
      </c>
      <c t="n" s="6" r="E5">
        <v>10000000</v>
      </c>
      <c t="n" s="6" r="F5">
        <v>10000000</v>
      </c>
    </row>
    <row spans="1:6" r="6">
      <c t="s" s="4" r="A6">
        <v>135</v>
      </c>
      <c t="s" s="4" r="E6">
        <v>136</v>
      </c>
    </row>
    <row spans="1:6" r="7">
      <c t="s" s="4" r="A7">
        <v>137</v>
      </c>
      <c t="n" s="9" r="B7">
        <v>0.1</v>
      </c>
    </row>
    <row spans="1:6" r="8">
      <c t="s" s="4" r="A8">
        <v>138</v>
      </c>
      <c t="n" s="6" r="B8">
        <v>191500</v>
      </c>
    </row>
    <row spans="1:6" r="9">
      <c t="s" s="4" r="A9">
        <v>139</v>
      </c>
      <c t="n" s="6" r="E9">
        <v>25426500</v>
      </c>
      <c t="n" s="6" r="F9">
        <v>25426500</v>
      </c>
    </row>
    <row spans="1:6" r="10">
      <c t="s" s="4" r="A10">
        <v>140</v>
      </c>
    </row>
    <row spans="1:6" r="11">
      <c t="s" s="4" r="A11">
        <v>141</v>
      </c>
      <c t="n" s="6" r="D11">
        <v>235000</v>
      </c>
    </row>
    <row spans="1:6" r="12">
      <c t="s" s="4" r="A12">
        <v>142</v>
      </c>
      <c t="n" s="9" r="D12">
        <v>0.1</v>
      </c>
    </row>
    <row spans="1:6" r="13">
      <c t="s" s="4" r="A13">
        <v>143</v>
      </c>
      <c t="n" s="7" r="D13">
        <v>23500</v>
      </c>
    </row>
    <row spans="1:6" r="14">
      <c t="s" s="4" r="A14">
        <v>144</v>
      </c>
    </row>
    <row spans="1:6" r="15">
      <c t="s" s="4" r="A15">
        <v>145</v>
      </c>
      <c t="n" s="6" r="C15">
        <v>25000000</v>
      </c>
    </row>
    <row spans="1:6" r="16">
      <c t="s" s="4" r="A16">
        <v>137</v>
      </c>
      <c t="n" s="8" r="C16">
        <v>0.003</v>
      </c>
    </row>
    <row spans="1:6" r="17">
      <c t="s" s="4" r="A17">
        <v>146</v>
      </c>
      <c t="n" s="7" r="C17">
        <v>7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4785</v>
      </c>
      <c t="n" s="7" r="C3">
        <v>21895</v>
      </c>
    </row>
    <row spans="1:3" r="4">
      <c t="s" s="4" r="A4">
        <v>26</v>
      </c>
      <c t="n" s="6" r="B4">
        <v>6600</v>
      </c>
      <c t="s" s="4" r="C4">
        <v>27</v>
      </c>
    </row>
    <row spans="1:3" r="5">
      <c t="s" s="4" r="A5">
        <v>28</v>
      </c>
      <c t="s" s="4" r="B5">
        <v>27</v>
      </c>
      <c t="n" s="6" r="C5">
        <v>3000</v>
      </c>
    </row>
    <row spans="1:3" r="6">
      <c t="s" s="4" r="A6">
        <v>29</v>
      </c>
      <c t="n" s="6" r="B6">
        <v>31385</v>
      </c>
      <c t="n" s="6" r="C6">
        <v>24895</v>
      </c>
    </row>
    <row spans="1:3" r="7">
      <c t="s" s="3" r="A7">
        <v>30</v>
      </c>
    </row>
    <row spans="1:3" r="8">
      <c t="s" s="4" r="A8">
        <v>31</v>
      </c>
      <c t="n" s="6" r="B8">
        <v>589</v>
      </c>
      <c t="s" s="4" r="C8">
        <v>27</v>
      </c>
    </row>
    <row spans="1:3" r="9">
      <c t="s" s="4" r="A9">
        <v>32</v>
      </c>
      <c t="n" s="6" r="B9">
        <v>75000</v>
      </c>
      <c t="s" s="4" r="C9">
        <v>27</v>
      </c>
    </row>
    <row spans="1:3" r="10">
      <c t="s" s="4" r="A10">
        <v>33</v>
      </c>
      <c t="n" s="6" r="B10">
        <v>75589</v>
      </c>
      <c t="s" s="4" r="C10">
        <v>27</v>
      </c>
    </row>
    <row spans="1:3" r="11">
      <c t="s" s="3" r="A11">
        <v>34</v>
      </c>
    </row>
    <row spans="1:3" r="12">
      <c t="s" s="4" r="A12">
        <v>35</v>
      </c>
      <c t="s" s="4" r="B12">
        <v>27</v>
      </c>
      <c t="s" s="4" r="C12">
        <v>27</v>
      </c>
    </row>
    <row spans="1:3" r="13">
      <c t="s" s="4" r="A13">
        <v>36</v>
      </c>
      <c t="n" s="6" r="B13">
        <v>25427</v>
      </c>
      <c t="n" s="6" r="C13">
        <v>25427</v>
      </c>
    </row>
    <row spans="1:3" r="14">
      <c t="s" s="4" r="A14">
        <v>37</v>
      </c>
      <c t="n" s="6" r="B14">
        <v>92223</v>
      </c>
      <c t="n" s="6" r="C14">
        <v>92223</v>
      </c>
    </row>
    <row spans="1:3" r="15">
      <c t="s" s="4" r="A15">
        <v>38</v>
      </c>
      <c t="n" s="6" r="B15">
        <v>-161854</v>
      </c>
      <c t="n" s="6" r="C15">
        <v>-92755</v>
      </c>
    </row>
    <row spans="1:3" r="16">
      <c t="s" s="4" r="A16">
        <v>39</v>
      </c>
      <c t="n" s="6" r="B16">
        <v>-44204</v>
      </c>
      <c t="n" s="6" r="C16">
        <v>24895</v>
      </c>
    </row>
    <row spans="1:3" r="17">
      <c t="s" s="4" r="A17">
        <v>40</v>
      </c>
      <c t="n" s="7" r="B17">
        <v>31385</v>
      </c>
      <c t="n" s="7" r="C17">
        <v>248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47</v>
      </c>
      <c t="s" s="2" r="B1">
        <v>2</v>
      </c>
      <c t="s" s="2" r="C1">
        <v>23</v>
      </c>
    </row>
    <row spans="1:3" r="2">
      <c t="s" s="3" r="A2">
        <v>100</v>
      </c>
    </row>
    <row spans="1:3" r="3">
      <c t="s" s="4" r="A3">
        <v>148</v>
      </c>
      <c t="n" s="7" r="B3">
        <v>75000</v>
      </c>
      <c t="s" s="4" r="C3">
        <v>2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spans="1:6" r="1">
      <c t="s" s="1" r="A1">
        <v>149</v>
      </c>
      <c t="s" s="2" r="B1">
        <v>52</v>
      </c>
      <c t="s" s="2" r="D1">
        <v>53</v>
      </c>
      <c t="s" s="2" r="E1">
        <v>1</v>
      </c>
      <c t="s" s="2" r="F1">
        <v>150</v>
      </c>
    </row>
    <row spans="1:6" r="2">
      <c t="s" s="2" r="B2">
        <v>2</v>
      </c>
      <c t="s" s="2" r="C2">
        <v>54</v>
      </c>
      <c t="s" s="2" r="D2">
        <v>54</v>
      </c>
      <c t="s" s="2" r="E2">
        <v>2</v>
      </c>
      <c t="s" s="2" r="F2">
        <v>2</v>
      </c>
    </row>
    <row spans="1:6" r="3">
      <c t="s" s="3" r="A3">
        <v>84</v>
      </c>
    </row>
    <row spans="1:6" r="4">
      <c t="s" s="4" r="A4">
        <v>151</v>
      </c>
      <c t="n" s="7" r="B4">
        <v>-43485</v>
      </c>
      <c t="n" s="7" r="C4">
        <v>-35729</v>
      </c>
      <c t="n" s="7" r="D4">
        <v>-56571</v>
      </c>
      <c t="n" s="7" r="E4">
        <v>-69099</v>
      </c>
      <c t="n" s="7" r="F4">
        <v>-1618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s="1" r="A1">
        <v>152</v>
      </c>
      <c t="s" s="2" r="B1">
        <v>153</v>
      </c>
    </row>
    <row spans="1:2" r="2">
      <c t="s" s="2" r="B2">
        <v>154</v>
      </c>
    </row>
    <row spans="1:2" r="3">
      <c t="s" s="3" r="A3">
        <v>105</v>
      </c>
    </row>
    <row spans="1:2" r="4">
      <c t="s" s="4" r="A4">
        <v>155</v>
      </c>
      <c t="s" s="4" r="B4">
        <v>156</v>
      </c>
    </row>
    <row spans="1:2" r="5">
      <c t="s" s="4" r="A5">
        <v>157</v>
      </c>
      <c t="n" s="7" r="B5">
        <v>2200</v>
      </c>
    </row>
    <row spans="1:2" r="6">
      <c t="s" s="4" r="A6">
        <v>158</v>
      </c>
      <c t="n" s="7" r="B6">
        <v>6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1</v>
      </c>
      <c t="s" s="2" r="B1">
        <v>2</v>
      </c>
      <c t="s" s="2" r="C1">
        <v>23</v>
      </c>
    </row>
    <row spans="1:3" r="2">
      <c t="s" s="3" r="A2">
        <v>42</v>
      </c>
    </row>
    <row spans="1:3" r="3">
      <c t="s" s="4" r="A3">
        <v>43</v>
      </c>
      <c t="n" s="6" r="B3">
        <v>10000000</v>
      </c>
      <c t="n" s="6" r="C3">
        <v>10000000</v>
      </c>
    </row>
    <row spans="1:3" r="4">
      <c t="s" s="4" r="A4">
        <v>44</v>
      </c>
      <c t="n" s="8" r="B4">
        <v>0.001</v>
      </c>
      <c t="n" s="8" r="C4">
        <v>0.001</v>
      </c>
    </row>
    <row spans="1:3" r="5">
      <c t="s" s="4" r="A5">
        <v>45</v>
      </c>
      <c t="s" s="4" r="B5">
        <v>27</v>
      </c>
      <c t="s" s="4" r="C5">
        <v>27</v>
      </c>
    </row>
    <row spans="1:3" r="6">
      <c t="s" s="4" r="A6">
        <v>46</v>
      </c>
      <c t="s" s="4" r="B6">
        <v>27</v>
      </c>
      <c t="s" s="4" r="C6">
        <v>27</v>
      </c>
    </row>
    <row spans="1:3" r="7">
      <c t="s" s="4" r="A7">
        <v>47</v>
      </c>
      <c t="n" s="6" r="B7">
        <v>100000000</v>
      </c>
      <c t="n" s="6" r="C7">
        <v>100000000</v>
      </c>
    </row>
    <row spans="1:3" r="8">
      <c t="s" s="4" r="A8">
        <v>48</v>
      </c>
      <c t="n" s="8" r="B8">
        <v>0.001</v>
      </c>
      <c t="n" s="8" r="C8">
        <v>0.001</v>
      </c>
    </row>
    <row spans="1:3" r="9">
      <c t="s" s="4" r="A9">
        <v>49</v>
      </c>
      <c t="n" s="6" r="B9">
        <v>25426500</v>
      </c>
      <c t="n" s="6" r="C9">
        <v>25426500</v>
      </c>
    </row>
    <row spans="1:3" r="10">
      <c t="s" s="4" r="A10">
        <v>50</v>
      </c>
      <c t="n" s="6" r="B10">
        <v>25426500</v>
      </c>
      <c t="n" s="6" r="C10">
        <v>25426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5"/>
  </cols>
  <sheetData>
    <row spans="1:5" r="1">
      <c t="s" s="1" r="A1">
        <v>51</v>
      </c>
      <c t="s" s="2" r="B1">
        <v>52</v>
      </c>
      <c t="s" s="2" r="D1">
        <v>53</v>
      </c>
      <c t="s" s="2" r="E1">
        <v>1</v>
      </c>
    </row>
    <row spans="1:5" r="2">
      <c t="s" s="2" r="B2">
        <v>2</v>
      </c>
      <c t="s" s="2" r="C2">
        <v>54</v>
      </c>
      <c t="s" s="2" r="D2">
        <v>54</v>
      </c>
      <c t="s" s="2" r="E2">
        <v>2</v>
      </c>
    </row>
    <row spans="1:5" r="3">
      <c t="s" s="3" r="A3">
        <v>55</v>
      </c>
    </row>
    <row spans="1:5" r="4">
      <c t="s" s="4" r="A4">
        <v>56</v>
      </c>
      <c t="n" s="7" r="B4">
        <v>1800</v>
      </c>
      <c t="s" s="4" r="C4">
        <v>27</v>
      </c>
      <c t="s" s="4" r="D4">
        <v>27</v>
      </c>
      <c t="n" s="7" r="E4">
        <v>1800</v>
      </c>
    </row>
    <row spans="1:5" r="5">
      <c t="s" s="3" r="A5">
        <v>57</v>
      </c>
    </row>
    <row spans="1:5" r="6">
      <c t="s" s="4" r="A6">
        <v>58</v>
      </c>
      <c t="n" s="6" r="B6">
        <v>23610</v>
      </c>
      <c t="n" s="6" r="C6">
        <v>1531</v>
      </c>
      <c t="n" s="6" r="D6">
        <v>2373</v>
      </c>
      <c t="n" s="6" r="E6">
        <v>31888</v>
      </c>
    </row>
    <row spans="1:5" r="7">
      <c t="s" s="4" r="A7">
        <v>59</v>
      </c>
      <c t="n" s="6" r="B7">
        <v>6600</v>
      </c>
      <c t="s" s="4" r="C7">
        <v>27</v>
      </c>
      <c t="s" s="4" r="D7">
        <v>27</v>
      </c>
      <c t="n" s="6" r="E7">
        <v>8304</v>
      </c>
    </row>
    <row spans="1:5" r="8">
      <c t="s" s="4" r="A8">
        <v>60</v>
      </c>
      <c t="n" s="6" r="B8">
        <v>1700</v>
      </c>
      <c t="s" s="4" r="C8">
        <v>27</v>
      </c>
      <c t="s" s="4" r="D8">
        <v>27</v>
      </c>
      <c t="s" s="4" r="E8">
        <v>27</v>
      </c>
    </row>
    <row spans="1:5" r="9">
      <c t="s" s="4" r="A9">
        <v>61</v>
      </c>
      <c t="n" s="6" r="B9">
        <v>13375</v>
      </c>
      <c t="n" s="6" r="C9">
        <v>15048</v>
      </c>
      <c t="n" s="6" r="D9">
        <v>35048</v>
      </c>
      <c t="n" s="6" r="E9">
        <v>30707</v>
      </c>
    </row>
    <row spans="1:5" r="10">
      <c t="s" s="4" r="A10">
        <v>62</v>
      </c>
      <c t="s" s="4" r="B10">
        <v>27</v>
      </c>
      <c t="n" s="6" r="C10">
        <v>19150</v>
      </c>
      <c t="n" s="6" r="D10">
        <v>19150</v>
      </c>
      <c t="s" s="4" r="E10">
        <v>27</v>
      </c>
    </row>
    <row spans="1:5" r="11">
      <c t="s" s="4" r="A11">
        <v>63</v>
      </c>
      <c t="n" s="6" r="B11">
        <v>45285</v>
      </c>
      <c t="n" s="6" r="C11">
        <v>35729</v>
      </c>
      <c t="n" s="6" r="D11">
        <v>56571</v>
      </c>
      <c t="n" s="6" r="E11">
        <v>70899</v>
      </c>
    </row>
    <row spans="1:5" r="12">
      <c t="s" s="4" r="A12">
        <v>64</v>
      </c>
      <c t="n" s="7" r="B12">
        <v>-43485</v>
      </c>
      <c t="n" s="7" r="C12">
        <v>-35729</v>
      </c>
      <c t="n" s="7" r="D12">
        <v>-56571</v>
      </c>
      <c t="n" s="7" r="E12">
        <v>-69099</v>
      </c>
    </row>
    <row spans="1:5" r="13">
      <c t="s" s="4" r="A13">
        <v>65</v>
      </c>
      <c t="n" s="7" r="B13">
        <v>0</v>
      </c>
      <c t="n" s="7" r="C13">
        <v>0</v>
      </c>
      <c t="n" s="7" r="D13">
        <v>0</v>
      </c>
      <c t="n" s="7" r="E13">
        <v>0</v>
      </c>
    </row>
    <row spans="1:5" r="14">
      <c t="s" s="4" r="A14">
        <v>66</v>
      </c>
      <c t="n" s="6" r="B14">
        <v>25426500</v>
      </c>
      <c t="n" s="6" r="C14">
        <v>25240000</v>
      </c>
      <c t="n" s="6" r="D14">
        <v>25182000</v>
      </c>
      <c t="n" s="6" r="E14">
        <v>25426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7</v>
      </c>
      <c t="s" s="2" r="B1">
        <v>53</v>
      </c>
      <c t="s" s="2" r="C1">
        <v>1</v>
      </c>
    </row>
    <row spans="1:3" r="2">
      <c t="s" s="2" r="B2">
        <v>54</v>
      </c>
      <c t="s" s="2" r="C2">
        <v>2</v>
      </c>
    </row>
    <row spans="1:3" r="3">
      <c t="s" s="3" r="A3">
        <v>68</v>
      </c>
    </row>
    <row spans="1:3" r="4">
      <c t="s" s="4" r="A4">
        <v>69</v>
      </c>
      <c t="n" s="7" r="B4">
        <v>-56571</v>
      </c>
      <c t="n" s="7" r="C4">
        <v>-69099</v>
      </c>
    </row>
    <row spans="1:3" r="5">
      <c t="s" s="3" r="A5">
        <v>70</v>
      </c>
    </row>
    <row spans="1:3" r="6">
      <c t="s" s="4" r="A6">
        <v>62</v>
      </c>
      <c t="n" s="6" r="B6">
        <v>19150</v>
      </c>
      <c t="s" s="4" r="C6">
        <v>27</v>
      </c>
    </row>
    <row spans="1:3" r="7">
      <c t="s" s="3" r="A7">
        <v>71</v>
      </c>
    </row>
    <row spans="1:3" r="8">
      <c t="s" s="4" r="A8">
        <v>28</v>
      </c>
      <c t="n" s="6" r="C8">
        <v>3000</v>
      </c>
    </row>
    <row spans="1:3" r="9">
      <c t="s" s="4" r="A9">
        <v>26</v>
      </c>
      <c t="s" s="4" r="B9">
        <v>27</v>
      </c>
      <c t="n" s="6" r="C9">
        <v>-6600</v>
      </c>
    </row>
    <row spans="1:3" r="10">
      <c t="s" s="4" r="A10">
        <v>31</v>
      </c>
      <c t="n" s="6" r="B10">
        <v>842</v>
      </c>
      <c t="n" s="6" r="C10">
        <v>589</v>
      </c>
    </row>
    <row spans="1:3" r="11">
      <c t="s" s="4" r="A11">
        <v>72</v>
      </c>
      <c t="n" s="6" r="B11">
        <v>1000</v>
      </c>
    </row>
    <row spans="1:3" r="12">
      <c t="s" s="4" r="A12">
        <v>73</v>
      </c>
      <c t="n" s="6" r="B12">
        <v>-35579</v>
      </c>
      <c t="n" s="6" r="C12">
        <v>-72110</v>
      </c>
    </row>
    <row spans="1:3" r="13">
      <c t="s" s="3" r="A13">
        <v>74</v>
      </c>
    </row>
    <row spans="1:3" r="14">
      <c t="s" s="4" r="A14">
        <v>75</v>
      </c>
      <c t="n" s="6" r="B14">
        <v>98500</v>
      </c>
      <c t="s" s="4" r="C14">
        <v>27</v>
      </c>
    </row>
    <row spans="1:3" r="15">
      <c t="s" s="4" r="A15">
        <v>32</v>
      </c>
      <c t="n" s="6" r="C15">
        <v>75000</v>
      </c>
    </row>
    <row spans="1:3" r="16">
      <c t="s" s="4" r="A16">
        <v>76</v>
      </c>
      <c t="n" s="6" r="B16">
        <v>98500</v>
      </c>
      <c t="n" s="6" r="C16">
        <v>75000</v>
      </c>
    </row>
    <row spans="1:3" r="17">
      <c t="s" s="4" r="A17">
        <v>77</v>
      </c>
      <c t="n" s="6" r="B17">
        <v>62921</v>
      </c>
      <c t="n" s="6" r="C17">
        <v>2890</v>
      </c>
    </row>
    <row spans="1:3" r="18">
      <c t="s" s="4" r="A18">
        <v>78</v>
      </c>
      <c t="s" s="4" r="B18">
        <v>27</v>
      </c>
      <c t="n" s="6" r="C18">
        <v>21895</v>
      </c>
    </row>
    <row spans="1:3" r="19">
      <c t="s" s="4" r="A19">
        <v>79</v>
      </c>
      <c t="n" s="6" r="B19">
        <v>62921</v>
      </c>
      <c t="n" s="6" r="C19">
        <v>24785</v>
      </c>
    </row>
    <row spans="1:3" r="20">
      <c t="s" s="3" r="A20">
        <v>80</v>
      </c>
    </row>
    <row spans="1:3" r="21">
      <c t="s" s="4" r="A21">
        <v>81</v>
      </c>
      <c t="s" s="4" r="B21">
        <v>27</v>
      </c>
      <c t="s" s="4" r="C21">
        <v>27</v>
      </c>
    </row>
    <row spans="1:3" r="22">
      <c t="s" s="4" r="A22">
        <v>82</v>
      </c>
      <c t="s" s="4" r="B22">
        <v>27</v>
      </c>
      <c t="s" s="4" r="C22">
        <v>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3</v>
      </c>
      <c t="s" s="2" r="B1">
        <v>1</v>
      </c>
    </row>
    <row spans="1:2" r="2">
      <c t="s" s="2" r="B2">
        <v>2</v>
      </c>
    </row>
    <row spans="1:2" r="3">
      <c t="s" s="3" r="A3">
        <v>84</v>
      </c>
    </row>
    <row spans="1:2" r="4">
      <c t="s" s="4" r="A4">
        <v>83</v>
      </c>
      <c t="s" s="4"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6</v>
      </c>
      <c t="s" s="2" r="B1">
        <v>1</v>
      </c>
    </row>
    <row spans="1:2" r="2">
      <c t="s" s="2" r="B2">
        <v>2</v>
      </c>
    </row>
    <row spans="1:2" r="3">
      <c t="s" s="3" r="A3">
        <v>84</v>
      </c>
    </row>
    <row spans="1:2" r="4">
      <c t="s" s="4" r="A4">
        <v>86</v>
      </c>
      <c t="s" s="4"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6</v>
      </c>
      <c t="s" s="2" r="B1">
        <v>1</v>
      </c>
    </row>
    <row spans="1:2" r="2">
      <c t="s" s="2" r="B2">
        <v>2</v>
      </c>
    </row>
    <row spans="1:2" r="3">
      <c t="s" s="3" r="A3">
        <v>91</v>
      </c>
    </row>
    <row spans="1:2" r="4">
      <c t="s" s="4" r="A4">
        <v>26</v>
      </c>
      <c t="s" s="4" r="B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 of Cash Flo</vt:lpstr>
      <vt:lpstr>Basis of Presentation</vt:lpstr>
      <vt:lpstr>Nature of Business</vt:lpstr>
      <vt:lpstr>Summary of Significant Accounti</vt:lpstr>
      <vt:lpstr>Deposits</vt:lpstr>
      <vt:lpstr>Prepaid Expenses</vt:lpstr>
      <vt:lpstr>Stockholders' (Deficit) Equity</vt:lpstr>
      <vt:lpstr>Related Party Transactions</vt:lpstr>
      <vt:lpstr>Going Concern</vt:lpstr>
      <vt:lpstr>Property</vt:lpstr>
      <vt:lpstr>Summary of Significant Accoun15</vt:lpstr>
      <vt:lpstr>Summary of Significant Accoun16</vt:lpstr>
      <vt:lpstr>Deposits (Details Narrative)</vt:lpstr>
      <vt:lpstr>Prepaid Expenses (Details Narra</vt:lpstr>
      <vt:lpstr>Stockholders' (Deficit) Equity </vt:lpstr>
      <vt:lpstr>Related Party Transactions (Det</vt:lpstr>
      <vt:lpstr>Going Concern (Details Narrativ</vt:lpstr>
      <vt:lpstr>Proper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8:23:38Z</dcterms:created>
  <dcterms:modified xmlns:dcterms="http://purl.org/dc/terms/" xmlns:xsi="http://www.w3.org/2001/XMLSchema-instance" xsi:type="dcterms:W3CDTF">2016-08-10T18:23:38Z</dcterms:modified>
  <dc:title xmlns:dc="http://purl.org/dc/elements/1.1/">Untitled</dc:title>
  <dc:description xmlns:dc="http://purl.org/dc/elements/1.1/"/>
  <dc:subject xmlns:dc="http://purl.org/dc/elements/1.1/"/>
  <cp:keywords/>
  <cp:category/>
</cp:coreProperties>
</file>